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Comp" sheetId="4" r:id="rId4"/>
    <s:sheet name="Consolidated Statements of Cash" sheetId="5" r:id="rId5"/>
    <s:sheet name="Note 1 - Significant Accounting" sheetId="6" r:id="rId6"/>
    <s:sheet name="Note 2 - Fair Value of Financia" sheetId="7" r:id="rId7"/>
    <s:sheet name="Note 3 - Inventories" sheetId="8" r:id="rId8"/>
    <s:sheet name="Note 4 - Property and Equipment" sheetId="9" r:id="rId9"/>
    <s:sheet name="Note 5 - Intangibles" sheetId="10" r:id="rId10"/>
    <s:sheet name="Note 6 - Other Assets" sheetId="11" r:id="rId11"/>
    <s:sheet name="Note 7 - Product Warranties" sheetId="12" r:id="rId12"/>
    <s:sheet name="Note 8 - Earnings Per Share of " sheetId="13" r:id="rId13"/>
    <s:sheet name="Note 9 - Operations and Industr" sheetId="14" r:id="rId14"/>
    <s:sheet name="Note 10 - Commitments and Conti" sheetId="15" r:id="rId15"/>
    <s:sheet name="Significant Accounting Policies" sheetId="16" r:id="rId16"/>
    <s:sheet name="Note 2 - Fair Value of Financ17" sheetId="17" r:id="rId17"/>
    <s:sheet name="Note 3 - Inventories (Tables)" sheetId="18" r:id="rId18"/>
    <s:sheet name="Note 4 - Property and Equipme19" sheetId="19" r:id="rId19"/>
    <s:sheet name="Note 5 - Intangibles (Tables)" sheetId="20" r:id="rId20"/>
    <s:sheet name="Note 6 - Other Assets (Tables)" sheetId="21" r:id="rId21"/>
    <s:sheet name="Note 7 - Product Warranties (Ta" sheetId="22" r:id="rId22"/>
    <s:sheet name="Note 8 - Earnings Per Share o23" sheetId="23" r:id="rId23"/>
    <s:sheet name="Note 9 - Operations and Indus24" sheetId="24" r:id="rId24"/>
    <s:sheet name="Note 2 - Fair Value Measurement" sheetId="25" r:id="rId25"/>
    <s:sheet name="Note 3 - Components of Inventor" sheetId="26" r:id="rId26"/>
    <s:sheet name="Note 4 - Property and Equipme27" sheetId="27" r:id="rId27"/>
    <s:sheet name="Note 5 - Intangibles (Details)" sheetId="28" r:id="rId28"/>
    <s:sheet name="Note 6 - Other Assets (Details)" sheetId="29" r:id="rId29"/>
    <s:sheet name="Note 7 - Changes in Product War" sheetId="30" r:id="rId30"/>
    <s:sheet name="Note 8 - Basic and Diluted Earn" sheetId="31" r:id="rId31"/>
    <s:sheet name="Note 9 - Operations and Indus32" sheetId="32" r:id="rId32"/>
    <s:sheet name="Note 9 - Information on Industr" sheetId="33" r:id="rId33"/>
  </s:sheets>
  <s:definedNames/>
  <s:calcPr calcId="124519" calcMode="auto" fullCalcOnLoad="1"/>
</s:workbook>
</file>

<file path=xl/sharedStrings.xml><?xml version="1.0" encoding="utf-8"?>
<sst xmlns="http://schemas.openxmlformats.org/spreadsheetml/2006/main" uniqueCount="235">
  <si>
    <t>Document And Entity Information - shares</t>
  </si>
  <si>
    <t>6 Months Ended</t>
  </si>
  <si>
    <t>Apr. 02, 2016</t>
  </si>
  <si>
    <t>May. 16, 2016</t>
  </si>
  <si>
    <t>Entity Registrant Name</t>
  </si>
  <si>
    <t>SPAN AMERICA MEDICAL SYSTEMS INC</t>
  </si>
  <si>
    <t>Entity Central Index Key</t>
  </si>
  <si>
    <t>Trading Symbol</t>
  </si>
  <si>
    <t>span</t>
  </si>
  <si>
    <t>Current Fiscal Year End Date</t>
  </si>
  <si>
    <t>--10-0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Apr. 2,
		2016</t>
  </si>
  <si>
    <t>Document Fiscal Year Focus</t>
  </si>
  <si>
    <t>Document Fiscal Period Focus</t>
  </si>
  <si>
    <t>Q2</t>
  </si>
  <si>
    <t>Amendment Flag</t>
  </si>
  <si>
    <t>false</t>
  </si>
  <si>
    <t>Consolidated Balance Sheets (Current Period Unaudited) - USD ($)</t>
  </si>
  <si>
    <t>Oct. 03, 2015</t>
  </si>
  <si>
    <t>Current assets:</t>
  </si>
  <si>
    <t>Cash and cash equivalents</t>
  </si>
  <si>
    <t>[1]</t>
  </si>
  <si>
    <t>Accounts receivable, net of allowances of $140,000 (April 2, 2016) and $148,000 (Oct. 3, 2015)</t>
  </si>
  <si>
    <t>Inventories - Note 3</t>
  </si>
  <si>
    <t>Deferred income taxes</t>
  </si>
  <si>
    <t>Prepaid expenses</t>
  </si>
  <si>
    <t>Total current assets</t>
  </si>
  <si>
    <t>Property, plant and equipment, net - Note 4</t>
  </si>
  <si>
    <t>Goodwill</t>
  </si>
  <si>
    <t>Intangibles, net - Note 5</t>
  </si>
  <si>
    <t>Other assets - Note 6</t>
  </si>
  <si>
    <t>Current liabilities:</t>
  </si>
  <si>
    <t>Accounts payable</t>
  </si>
  <si>
    <t>Accrued and sundry liabilities</t>
  </si>
  <si>
    <t>Total current liabilities</t>
  </si>
  <si>
    <t>Deferred compensation</t>
  </si>
  <si>
    <t>Total long-term liabilities</t>
  </si>
  <si>
    <t>Total liabilities</t>
  </si>
  <si>
    <t>Common stock, no par value, 20,000,000 shares authorized; issued and outstanding shares 2,734,468 (April 2, 2016) and 2,737,468 (Oct. 3, 2015)</t>
  </si>
  <si>
    <t xml:space="preserve"> </t>
  </si>
  <si>
    <t>Additional paid-in capital</t>
  </si>
  <si>
    <t>Retained earnings</t>
  </si>
  <si>
    <t>Accumulated other comprehensive loss</t>
  </si>
  <si>
    <t>Total shareholders' equity</t>
  </si>
  <si>
    <t>The Balance Sheet at October 3, 2015, has been derived from the audited financial statements at that date.</t>
  </si>
  <si>
    <t>Consolidated Balance Sheets (Current Period Unaudited) (Parentheticals) - USD ($)</t>
  </si>
  <si>
    <t>Allowance for doubtful accounts</t>
  </si>
  <si>
    <t>Common stock, par value (in dollars per share)</t>
  </si>
  <si>
    <t>Common stock, authorized (in shares)</t>
  </si>
  <si>
    <t>Common stock, issued (in shares)</t>
  </si>
  <si>
    <t>Common stock, outstanding (in shares)</t>
  </si>
  <si>
    <t>Consolidated Statements of Comprehensive Income (Unaudited) - USD ($)</t>
  </si>
  <si>
    <t>3 Months Ended</t>
  </si>
  <si>
    <t>Mar. 28, 2015</t>
  </si>
  <si>
    <t>Net sales</t>
  </si>
  <si>
    <t>Cost of goods sold</t>
  </si>
  <si>
    <t>Gross profit</t>
  </si>
  <si>
    <t>Selling and marketing expenses</t>
  </si>
  <si>
    <t>Research and development expenses</t>
  </si>
  <si>
    <t>General and administrative expenses</t>
  </si>
  <si>
    <t>Operating income</t>
  </si>
  <si>
    <t>Non-operating income (expense):</t>
  </si>
  <si>
    <t>Foreign currency (loss) gain</t>
  </si>
  <si>
    <t>Interest expense</t>
  </si>
  <si>
    <t>Other</t>
  </si>
  <si>
    <t>Net non-operating income (expense)</t>
  </si>
  <si>
    <t>Income before income taxes</t>
  </si>
  <si>
    <t>Provision for income taxes</t>
  </si>
  <si>
    <t>Net income</t>
  </si>
  <si>
    <t>Other comprehensive income/(loss), after tax:</t>
  </si>
  <si>
    <t>Foreign currency translation gain (loss)</t>
  </si>
  <si>
    <t>Comprehensive income</t>
  </si>
  <si>
    <t>Net income per share of common stock:</t>
  </si>
  <si>
    <t>Basic (in dollars per share)</t>
  </si>
  <si>
    <t>Diluted (in dollars per share)</t>
  </si>
  <si>
    <t>Weighted average shares outstanding:</t>
  </si>
  <si>
    <t>Basic (in shares)</t>
  </si>
  <si>
    <t>Diluted (in shares)</t>
  </si>
  <si>
    <t>Consolidated Statements of Cash Flows (Unaudited) - USD ($)</t>
  </si>
  <si>
    <t>Operating activities:</t>
  </si>
  <si>
    <t>Adjustments to reconcile net income to net cash provided by operating activities:</t>
  </si>
  <si>
    <t>Depreciation and amortization</t>
  </si>
  <si>
    <t>Provision for losses on accounts receivable</t>
  </si>
  <si>
    <t>Loss (gain) on sale of equipment and patents</t>
  </si>
  <si>
    <t>Increase in cash value of life insurance</t>
  </si>
  <si>
    <t>Stock compensation expense</t>
  </si>
  <si>
    <t>Changes in operating assets and liabilities:</t>
  </si>
  <si>
    <t>Accounts receivable</t>
  </si>
  <si>
    <t>Inventories</t>
  </si>
  <si>
    <t>Prepaid expenses and other assets</t>
  </si>
  <si>
    <t>Accounts payable and accrued expenses</t>
  </si>
  <si>
    <t>Net cash provided by operating activities</t>
  </si>
  <si>
    <t>Investing activities:</t>
  </si>
  <si>
    <t>Purchases of property and equipment</t>
  </si>
  <si>
    <t>Proceeds from sale of equipment and patents</t>
  </si>
  <si>
    <t>Payments for other assets</t>
  </si>
  <si>
    <t>Net cash used for investing activities</t>
  </si>
  <si>
    <t>Financing activities:</t>
  </si>
  <si>
    <t>Dividends paid</t>
  </si>
  <si>
    <t>Proceeds of revolving credit line</t>
  </si>
  <si>
    <t>Repayment of revolving credit line</t>
  </si>
  <si>
    <t>Common stock issued upon exercise of options</t>
  </si>
  <si>
    <t>Purchase and retirement of common stock</t>
  </si>
  <si>
    <t>Net cash used for financing activities</t>
  </si>
  <si>
    <t>Effect of exchange rates on cash</t>
  </si>
  <si>
    <t>Increase (decrease) in cash and cash equivalents</t>
  </si>
  <si>
    <t>Cash and cash equivalents at beginning of period</t>
  </si>
  <si>
    <t>Cash and cash equivalents at end of period</t>
  </si>
  <si>
    <t>Note 1 - Significant Accounting Policies</t>
  </si>
  <si>
    <t>Notes to Financial Statements</t>
  </si>
  <si>
    <t>Significant Accounting Policies [Text Block]</t>
  </si>
  <si>
    <t xml:space="preserve"> 1. SIGNIFICANT ACCOUNTING POLICIES Span-America Medical Systems, Inc. (the “Company,” “we,” or “Span-America”), located in Greenville, SC, has prepared the accompanying unaudited consolidated financial statements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our opinion, all adjustments (consisting only of normal recurring accruals) considered necessary for a fair presentation have been included. Operating results for the six-month period ended April 2, 2016 are not necessarily indicative of the results that may be expected for the fiscal year ending October 1, 2016. The unaudited Consolidated Financial Statements appearing in this Quarterly Report should be read in conjunction with the audited Consolidated Financial Statements and notes thereto included in the Company’s Annual Report on Form 10-K for the fiscal year ended October 3, 2015. Our accounting policies are consistent with those described in our Significant Accounting Policies in the Form 10-K, including but not limited to those set forth below. Our wholly-owned subsidiary, Span Medical Products Canada Inc. (“Span-Canada”), a British Columbia corporation, located in Beamsville, Ontario, Canada, is operated under the registered business name M.C. Healthcare Products (“M.C. Healthcare”). In addition, we use the name “Span-U.S.” in this report to refer to the original U.S. operations of Span-America prior to the acquisition of the assets of M.C. Healthcare Products Inc. Principles of Consolidation The consolidated financial statements include the accounts of Span-U.S. and Span-Canada, its wholly-owned subsidiary. Significant inter-entity accounts and transactions have been eliminated. Foreign Currency Translation Span-Canada uses the Canadian dollar as its functional currency. The assets and liabilities of Span-Canada are translated into U.S. dollars at the quarter-end exchange rate. Revenues and expenses are translated at weighted average exchange rates. The resulting translation adjustments are recorded as a separate component of shareholders’ equity in “Accumulated Other Comprehensive Loss.” Revenue Recognition We recognize revenue when title and risk of loss pass to the customer and collection is reasonably assured. Our sales prices are fixed at the time revenue is recognized. Recently Issued Accounting Standards In November 2015, the Financial Accounting Standards Board ("FASB") issued Accounting Standards Update ("ASU") No. 2015-07, "Balance Sheet Classification of Deferred Taxes (Topic 740)." Current guidance requires an entity to separate deferred income tax liabilities and assets into current and noncurrent amounts in a classified statement of financial position; however, the new guidance requires that deferred tax liabilities and assets be classified as noncurrent in a classified statement of financial position. This guidance is effective for annual reporting periods beginning after December 15, 2016, including interim periods within that reporting period. Early adoption is permitted. The Company is currently assessing the potential impact of this new accounting pronouncement on the Company's statement of financial position. In February 2016, the FASB issued ASU 2016-02, Leases (Topic 84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the lease requires a finance lease to recognize both an interest expense and an amortization of the associated expense. Operating leases generally recognize the associated expense on a straight line basis. ASU 2016-02 requires the Company to adopt the standard using a modified retrospective approach and adoption beginning on January 1, 2019. The Company is currently evaluating the impact that ASU 2016-02 will have on its financial position, results of operations and cash flows. Other accounting standards that have been issued or proposed by the FASB or other standards-setting bodies that do not require adoption until a future date are not expected to have a material impact on our financial statements upon adoption. Stock-Based Compensation We measure and recognize compensation expense for all stock-based payments at fair value. Stock-based payments include stock option grants. We grant options to purchase common stock to some of our employees under various plans at prices equal to the market value of the stock on the dates the options are granted. New shares of common stock are issued upon share option exercise. We do not have treasury stock. We have not made any stock option grants since fiscal year 2011.</t>
  </si>
  <si>
    <t>Note 2 - Fair Value of Financial Instruments</t>
  </si>
  <si>
    <t>Fair Value Disclosures [Text Block]</t>
  </si>
  <si>
    <t xml:space="preserve"> 2 . FAIR VALUE OF FINANCIAL INSTRUMENTS The following table summarizes information on the fair value measurement of certain Company assets as of April 2, 2016 and October 3, 2015 grouped by the categories prescribed by the FASB: Total Quoted prices in active markets (Level 1) Significant other observable inputs (Level 2) Significant unobservable inputs (Level 3) Cash value of life insurance policies: April 2, 2016 $ 2,622,906 - $ 2,622,906 - October 3, 2015 $ 2,543,192 - $ 2,543,192 - </t>
  </si>
  <si>
    <t>Note 3 - Inventories</t>
  </si>
  <si>
    <t>Inventory Disclosure [Text Block]</t>
  </si>
  <si>
    <t xml:space="preserve"> 3. INVENTORIES April 2, 2016 October 3, 2015 Raw materials $ 5,954,288 $ 5,455,942 Work in process 545,233 338,296 Finished goods 1,851,090 3,521,801 Reserve for obsolescence (596,000 ) (570,000 ) $ 7,754,611 $ 8,746,039 </t>
  </si>
  <si>
    <t>Note 4 - Property and Equipment</t>
  </si>
  <si>
    <t>Property, Plant and Equipment Disclosure [Text Block]</t>
  </si>
  <si>
    <t xml:space="preserve"> 4 . PROPERTY AND EQUIPMENT April 2, 2016 October 3, 2015 Land $ 469,718 $ 469,718 Land improvements 486,698 486,698 Buildings 6,979,270 6,941,084 Machinery and equipment 9,406,038 9,241,581 Furniture and fixtures 507,100 487,856 Construction in process 68,219 85,329 Automobiles 23,966 9,520 17,941,009 17,721,786 Less accumulated depreciation 13,558,311 13,185,682 $ 4,382,698 $ 4,536,104 </t>
  </si>
  <si>
    <t>Note 5 - Intangibles</t>
  </si>
  <si>
    <t>Intangible Assets Disclosure [Text Block]</t>
  </si>
  <si>
    <t xml:space="preserve"> 5 . INTANGIBLES April 2, 2016 October 3, 2015 Patents and trademarks $ 2,231,339 $ 2,203,673 Trade names 346,383 342,416 Non-competition agreements 151,786 150,048 Customer relationships 2,546,111 2,516,952 5,275,619 5,213,089 Less accumulated amortization (3,159,828 ) (2,998,327 ) Net intangibles $ 2,115,791 $ 2,214,762 Changes in the balances shown for trade names, non-competition agreements and customer relationships result solely from foreign currency fluctuations.</t>
  </si>
  <si>
    <t>Note 6 - Other Assets</t>
  </si>
  <si>
    <t>Other Assets Disclosure [Text Block]</t>
  </si>
  <si>
    <t xml:space="preserve"> 6 . OTHER ASSETS April 2, 2016 October 3, 2015 Cash value of life insurance policies - Note 2 $ 2,622,906 $ 2,543,192 Other 135,614 410,464 $ 2,758,520 $ 2,953,656 </t>
  </si>
  <si>
    <t>Note 7 - Product Warranties</t>
  </si>
  <si>
    <t>Product Warranty Disclosure [Text Block]</t>
  </si>
  <si>
    <t xml:space="preserve"> 7 . PRODUCT WARRANTIES We offer warranties of various lengths to our customers, depending on the specific product sold. The warranties require us to repair or replace non-performing products during the warranty period at no cost to the customer. At the time revenue is recognized for products covered by warranties, we record a liability for estimated costs that may be incurred under our warranties. The costs are estimated based on historical experience, any specific warranty problems that have been identified and recovery of secondary warranty cost from component suppliers. The amounts shown below are presented net of any expected cost recovery from suppliers. Although historical warranty costs have been within our expectations, there can be no assurance that future warranty costs will not exceed historical amounts. We regularly evaluate the adequacy of the warranty liability and adjust the balance as necessary. Changes in our product warranty liability for the six months ended April 2, 2016 and March 28, 2015 are as follows: Six Months Ended April 2, 2016 March 28, 2015 Accrued liability at beginning of period $ 291,980 $ 257,860 Increase in reserve 144,857 135,342 Repairs and replacements (122,763 ) (106,346 ) Accrued liability at end of period $ 314,074 $ 286,856 </t>
  </si>
  <si>
    <t>Note 8 - Earnings Per Share of Common Stock</t>
  </si>
  <si>
    <t>Earnings Per Share [Text Block]</t>
  </si>
  <si>
    <t xml:space="preserve"> 8 . EARNINGS PER SHARE OF COMMON STOCK The following table sets forth the computation of basic and diluted earnings per share of our common stock. Three Months Ended Six Months Ended April 2, 2016 March 28, 2015 April 2, 2016 March 28, 2015 Numerator for basic and diluted earnings per share: Net income $ 757,749 $ 773,438 $ 1,900,501 $ 1,743,763 Denominator: Denominator for basic earnings per share: Weighted average shares 2,728,633 2,979,097 2,727,380 2,969,895 Effect of dilutive securities: Employee stock options 26,476 26,854 26,110 30,982 Denominator for diluted earnings per share: Adjusted weighted average shares and assumed conversions 2,755,109 3,005,951 2,753,490 3,000,877 Net income per share of common stock: Basic $ 0.28 $ 0.26 $ 0.70 $ 0.59 Diluted $ 0.28 $ 0.26 $ 0.69 $ 0.58 </t>
  </si>
  <si>
    <t>Note 9 - Operations and Industry Segments</t>
  </si>
  <si>
    <t>Segment Reporting Disclosure [Text Block]</t>
  </si>
  <si>
    <t xml:space="preserve"> 9 . OPERATIONS AND INDUSTRY SEGMENTS For management and reporting purposes, we divide our business into two segments: Medical and Custom Products. This industry segment information corresponds to the markets in the United States and Canada for which we manufacture and distribute our various products. The following table summarizes certain information on industry segments: Three Months Ended Six Months Ended April 2, 2016 March 28, 2015 April 2, 2016 March 28, 2015 Net sales: Medical $ 10,972,017 $ 11,105,935 $ 22,364,814 $ 23,938,580 Custom products 3,880,612 3,927,683 13,939,997 6,815,713 $ 14,852,629 $ 15,033,618 $ 36,304,811 $ 30,754,293 Operating profit (loss): Medical $ 1,229,251 $ 1,215,146 $ 2,731,102 $ 3,000,320 Custom products 154,420 (69,473 ) 359,220 (345,654 ) 1,383,671 1,145,673 3,090,322 2,654,666 Corporate expense (223,481 ) (220,876 ) (373,677 ) (385,804 ) Other income (expense) (53,441 ) 171,641 54,856 237,901 Income before income taxes $ 1,106,749 $ 1,096,438 $ 2,771,501 $ 2,506,763 Total sales by industry segment include sales to unaffiliated customers as reported in our consolidated statements of comprehensive income. In calculating operating profit, non-allocable general corporate expenses, interest expense, other income and income taxes are not included, but certain corporate operating expenses incurred for the benefit of both segments are included on an allocated basis.</t>
  </si>
  <si>
    <t>Note 10 - Commitments and Contingencies</t>
  </si>
  <si>
    <t>Commitments and Contingencies Disclosure [Text Block]</t>
  </si>
  <si>
    <t xml:space="preserve"> 1 0 . COMMITMENTS AND CONTINGENCIES From time to time we are defendants in legal actions involving claims arising in the normal course of business. We believe that, as a result of legal defenses and insurance arrangements with parties we believe to be financially capable, none of these actions, if determined adversely, should have a material adverse effect on our operations or financial condition.</t>
  </si>
  <si>
    <t>Significant Accounting Policies (Policies)</t>
  </si>
  <si>
    <t>Accounting Policies [Abstract]</t>
  </si>
  <si>
    <t>Consolidation, Policy [Policy Text Block]</t>
  </si>
  <si>
    <t>Principles of Consolidation The consolidated financial statements include the accounts of Span-U.S. and Span-Canada, its wholly-owned subsidiary. Significant inter-entity accounts and transactions have been eliminated.</t>
  </si>
  <si>
    <t>Foreign Currency Transactions and Translations Policy [Policy Text Block]</t>
  </si>
  <si>
    <t>Foreign Currency Translation Span-Canada uses the Canadian dollar as its functional currency. The assets and liabilities of Span-Canada are translated into U.S. dollars at the quarter-end exchange rate. Revenues and expenses are translated at weighted average exchange rates. The resulting translation adjustments are recorded as a separate component of shareholders’ equity in “Accumulated Other Comprehensive Loss.”</t>
  </si>
  <si>
    <t>Revenue Recognition, Policy [Policy Text Block]</t>
  </si>
  <si>
    <t>Revenue Recognition We recognize revenue when title and risk of loss pass to the customer and collection is reasonably assured. Our sales prices are fixed at the time revenue is recognized.</t>
  </si>
  <si>
    <t>New Accounting Pronouncements, Policy [Policy Text Block]</t>
  </si>
  <si>
    <t>Recently Issued Accounting Standards In November 2015, the Financial Accounting Standards Board ("FASB") issued Accounting Standards Update ("ASU") No. 2015-07, "Balance Sheet Classification of Deferred Taxes (Topic 740)." Current guidance requires an entity to separate deferred income tax liabilities and assets into current and noncurrent amounts in a classified statement of financial position; however, the new guidance requires that deferred tax liabilities and assets be classified as noncurrent in a classified statement of financial position. This guidance is effective for annual reporting periods beginning after December 15, 2016, including interim periods within that reporting period. Early adoption is permitted. The Company is currently assessing the potential impact of this new accounting pronouncement on the Company's statement of financial position. In February 2016, the FASB issued ASU 2016-02, Leases (Topic 84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the lease requires a finance lease to recognize both an interest expense and an amortization of the associated expense. Operating leases generally recognize the associated expense on a straight line basis. ASU 2016-02 requires the Company to adopt the standard using a modified retrospective approach and adoption beginning on January 1, 2019. The Company is currently evaluating the impact that ASU 2016-02 will have on its financial position, results of operations and cash flows. Other accounting standards that have been issued or proposed by the FASB or other standards-setting bodies that do not require adoption until a future date are not expected to have a material impact on our financial statements upon adoption.</t>
  </si>
  <si>
    <t>Share-based Compensation, Option and Incentive Plans Policy [Policy Text Block]</t>
  </si>
  <si>
    <t>Stock-Based Compensation We measure and recognize compensation expense for all stock-based payments at fair value. Stock-based payments include stock option grants. We grant options to purchase common stock to some of our employees under various plans at prices equal to the market value of the stock on the dates the options are granted. New shares of common stock are issued upon share option exercise. We do not have treasury stock. We have not made any stock option grants since fiscal year 2011.</t>
  </si>
  <si>
    <t>Note 2 - Fair Value of Financial Instruments (Tables)</t>
  </si>
  <si>
    <t>Notes Tables</t>
  </si>
  <si>
    <t>Fair Value, Assets Measured on Recurring and Nonrecurring Basis [Table Text Block]</t>
  </si>
  <si>
    <t xml:space="preserve"> Total Quoted prices in active markets (Level 1) Significant other observable inputs (Level 2) Significant unobservable inputs (Level 3) Cash value of life insurance policies: April 2, 2016 $ 2,622,906 - $ 2,622,906 - October 3, 2015 $ 2,543,192 - $ 2,543,192 - </t>
  </si>
  <si>
    <t>Note 3 - Inventories (Tables)</t>
  </si>
  <si>
    <t>Schedule of Inventory, Current [Table Text Block]</t>
  </si>
  <si>
    <t xml:space="preserve"> April 2, 2016 October 3, 2015 Raw materials $ 5,954,288 $ 5,455,942 Work in process 545,233 338,296 Finished goods 1,851,090 3,521,801 Reserve for obsolescence (596,000 ) (570,000 ) $ 7,754,611 $ 8,746,039 </t>
  </si>
  <si>
    <t>Note 4 - Property and Equipment (Tables)</t>
  </si>
  <si>
    <t>Property, Plant and Equipment [Table Text Block]</t>
  </si>
  <si>
    <t xml:space="preserve"> April 2, 2016 October 3, 2015 Land $ 469,718 $ 469,718 Land improvements 486,698 486,698 Buildings 6,979,270 6,941,084 Machinery and equipment 9,406,038 9,241,581 Furniture and fixtures 507,100 487,856 Construction in process 68,219 85,329 Automobiles 23,966 9,520 17,941,009 17,721,786 Less accumulated depreciation 13,558,311 13,185,682 $ 4,382,698 $ 4,536,104 </t>
  </si>
  <si>
    <t>Note 5 - Intangibles (Tables)</t>
  </si>
  <si>
    <t>Schedule of Finite-Lived Intangible Assets [Table Text Block]</t>
  </si>
  <si>
    <t xml:space="preserve"> April 2, 2016 October 3, 2015 Patents and trademarks $ 2,231,339 $ 2,203,673 Trade names 346,383 342,416 Non-competition agreements 151,786 150,048 Customer relationships 2,546,111 2,516,952 5,275,619 5,213,089 Less accumulated amortization (3,159,828 ) (2,998,327 ) Net intangibles $ 2,115,791 $ 2,214,762 </t>
  </si>
  <si>
    <t>Note 6 - Other Assets (Tables)</t>
  </si>
  <si>
    <t>Schedule of Other Assets, Noncurrent [Table Text Block]</t>
  </si>
  <si>
    <t xml:space="preserve"> April 2, 2016 October 3, 2015 Cash value of life insurance policies - Note 2 $ 2,622,906 $ 2,543,192 Other 135,614 410,464 $ 2,758,520 $ 2,953,656 </t>
  </si>
  <si>
    <t>Note 7 - Product Warranties (Tables)</t>
  </si>
  <si>
    <t>Schedule of Product Warranty Liability [Table Text Block]</t>
  </si>
  <si>
    <t xml:space="preserve"> Six Months Ended April 2, 2016 March 28, 2015 Accrued liability at beginning of period $ 291,980 $ 257,860 Increase in reserve 144,857 135,342 Repairs and replacements (122,763 ) (106,346 ) Accrued liability at end of period $ 314,074 $ 286,856 </t>
  </si>
  <si>
    <t>Note 8 - Earnings Per Share of Common Stock (Tables)</t>
  </si>
  <si>
    <t>Schedule of Earnings Per Share, Basic and Diluted [Table Text Block]</t>
  </si>
  <si>
    <t xml:space="preserve"> Three Months Ended Six Months Ended April 2, 2016 March 28, 2015 April 2, 2016 March 28, 2015 Numerator for basic and diluted earnings per share: Net income $ 757,749 $ 773,438 $ 1,900,501 $ 1,743,763 Denominator: Denominator for basic earnings per share: Weighted average shares 2,728,633 2,979,097 2,727,380 2,969,895 Effect of dilutive securities: Employee stock options 26,476 26,854 26,110 30,982 Denominator for diluted earnings per share: Adjusted weighted average shares and assumed conversions 2,755,109 3,005,951 2,753,490 3,000,877 Net income per share of common stock: Basic $ 0.28 $ 0.26 $ 0.70 $ 0.59 Diluted $ 0.28 $ 0.26 $ 0.69 $ 0.58 </t>
  </si>
  <si>
    <t>Note 9 - Operations and Industry Segments (Tables)</t>
  </si>
  <si>
    <t>Schedule of Segment Reporting Information, by Segment [Table Text Block]</t>
  </si>
  <si>
    <t xml:space="preserve"> Three Months Ended Six Months Ended April 2, 2016 March 28, 2015 April 2, 2016 March 28, 2015 Net sales: Medical $ 10,972,017 $ 11,105,935 $ 22,364,814 $ 23,938,580 Custom products 3,880,612 3,927,683 13,939,997 6,815,713 $ 14,852,629 $ 15,033,618 $ 36,304,811 $ 30,754,293 Operating profit (loss): Medical $ 1,229,251 $ 1,215,146 $ 2,731,102 $ 3,000,320 Custom products 154,420 (69,473 ) 359,220 (345,654 ) 1,383,671 1,145,673 3,090,322 2,654,666 Corporate expense (223,481 ) (220,876 ) (373,677 ) (385,804 ) Other income (expense) (53,441 ) 171,641 54,856 237,901 Income before income taxes $ 1,106,749 $ 1,096,438 $ 2,771,501 $ 2,506,763 </t>
  </si>
  <si>
    <t>Note 2 - Fair Value Measurement of Assets (Details) - USD ($)</t>
  </si>
  <si>
    <t>Fair Value, Inputs, Level 2 [Member]</t>
  </si>
  <si>
    <t>Cash value of life insurance policies</t>
  </si>
  <si>
    <t>Note 3 - Components of Inventories (Details) - USD ($)</t>
  </si>
  <si>
    <t>Raw materials</t>
  </si>
  <si>
    <t>Work in process</t>
  </si>
  <si>
    <t>Finished goods</t>
  </si>
  <si>
    <t>Reserve for obsolescence</t>
  </si>
  <si>
    <t>Note 4 - Property and Equipment (Details) - USD ($)</t>
  </si>
  <si>
    <t>Land</t>
  </si>
  <si>
    <t>Land improvements</t>
  </si>
  <si>
    <t>Buildings</t>
  </si>
  <si>
    <t>Machinery and equipment</t>
  </si>
  <si>
    <t>Furniture and fixtures</t>
  </si>
  <si>
    <t>Construction in process</t>
  </si>
  <si>
    <t>Automobiles</t>
  </si>
  <si>
    <t>Less accumulated depreciation</t>
  </si>
  <si>
    <t>Note 5 - Intangibles (Details) - USD ($)</t>
  </si>
  <si>
    <t>Patents and trademarks</t>
  </si>
  <si>
    <t>Trade names</t>
  </si>
  <si>
    <t>Non-competition agreements</t>
  </si>
  <si>
    <t>Customer relationships</t>
  </si>
  <si>
    <t>Less accumulated amortization</t>
  </si>
  <si>
    <t>Net intangibles</t>
  </si>
  <si>
    <t>Note 6 - Other Assets (Details) - USD ($)</t>
  </si>
  <si>
    <t>Cash value of life insurance policies - Note 2</t>
  </si>
  <si>
    <t>Note 7 - Changes in Product Warranty Liability (Details) - USD ($)</t>
  </si>
  <si>
    <t>Accrued liability at beginning of period</t>
  </si>
  <si>
    <t>Increase in reserve</t>
  </si>
  <si>
    <t>Repairs and replacements</t>
  </si>
  <si>
    <t>Accrued liability at end of period</t>
  </si>
  <si>
    <t>Note 8 - Basic and Diluted Earnings Per Share (Details) - USD ($)</t>
  </si>
  <si>
    <t>Numerator for basic and diluted earnings per share:</t>
  </si>
  <si>
    <t>Denominator for basic earnings per share:</t>
  </si>
  <si>
    <t>Weighted average shares (in shares)</t>
  </si>
  <si>
    <t>Effect of dilutive securities:</t>
  </si>
  <si>
    <t>Employee stock options (in shares)</t>
  </si>
  <si>
    <t>Adjusted weighted average shares and assumed conversions (in shares)</t>
  </si>
  <si>
    <t>Note 9 - Operations and Industry Segments (Details Textual)</t>
  </si>
  <si>
    <t>Number of Reportable Segments</t>
  </si>
  <si>
    <t>Note 9 - Information on Industry Segments (Details) - USD ($)</t>
  </si>
  <si>
    <t>Medical [Member] | Operating Segments [Member]</t>
  </si>
  <si>
    <t>Operating profit</t>
  </si>
  <si>
    <t>Custom Products [Member] | Operating Segments [Member]</t>
  </si>
  <si>
    <t>Operating Segments [Member]</t>
  </si>
  <si>
    <t>Corporate, Non-Segment [Member]</t>
  </si>
  <si>
    <t>Corporate expense</t>
  </si>
  <si>
    <t>Other income (expens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33"/>
    <col customWidth="1" max="3" min="3" width="14"/>
  </cols>
  <sheetData>
    <row spans="1:3" r="1">
      <c t="s" s="1" r="A1">
        <v>0</v>
      </c>
      <c t="s" s="2" r="B1">
        <v>1</v>
      </c>
    </row>
    <row spans="1:3" r="2">
      <c t="s" s="2" r="B2">
        <v>2</v>
      </c>
      <c t="s" s="2" r="C2">
        <v>3</v>
      </c>
    </row>
    <row spans="1:3" r="3">
      <c t="s" s="3" r="A3">
        <v>4</v>
      </c>
      <c t="s" s="3" r="B3">
        <v>5</v>
      </c>
    </row>
    <row spans="1:3" r="4">
      <c t="s" s="3" r="A4">
        <v>6</v>
      </c>
      <c t="n" s="5" r="B4">
        <v>718924</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5" r="C11">
        <v>2734468</v>
      </c>
    </row>
    <row spans="1:3" r="12">
      <c t="s" s="3" r="A12">
        <v>19</v>
      </c>
      <c t="s" s="3" r="B12">
        <v>20</v>
      </c>
    </row>
    <row spans="1:3" r="13">
      <c t="s" s="3" r="A13">
        <v>21</v>
      </c>
      <c t="s" s="3" r="B13">
        <v>22</v>
      </c>
    </row>
    <row spans="1:3" r="14">
      <c t="s" s="3" r="A14">
        <v>23</v>
      </c>
      <c t="n" s="5" r="B14">
        <v>2016</v>
      </c>
    </row>
    <row spans="1:3" r="15">
      <c t="s" s="3" r="A15">
        <v>24</v>
      </c>
      <c t="s" s="4"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32</v>
      </c>
      <c t="s" s="2" r="B1">
        <v>1</v>
      </c>
    </row>
    <row spans="1:2" r="2">
      <c t="s" s="2" r="B2">
        <v>2</v>
      </c>
    </row>
    <row spans="1:2" r="3">
      <c t="s" s="6" r="A3">
        <v>120</v>
      </c>
    </row>
    <row spans="1:2" r="4">
      <c t="s" s="3" r="A4">
        <v>133</v>
      </c>
      <c t="s" s="3"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5</v>
      </c>
      <c t="s" s="2" r="B1">
        <v>1</v>
      </c>
    </row>
    <row spans="1:2" r="2">
      <c t="s" s="2" r="B2">
        <v>2</v>
      </c>
    </row>
    <row spans="1:2" r="3">
      <c t="s" s="6" r="A3">
        <v>120</v>
      </c>
    </row>
    <row spans="1:2" r="4">
      <c t="s" s="3" r="A4">
        <v>136</v>
      </c>
      <c t="s" s="3" r="B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8</v>
      </c>
      <c t="s" s="2" r="B1">
        <v>1</v>
      </c>
    </row>
    <row spans="1:2" r="2">
      <c t="s" s="2" r="B2">
        <v>2</v>
      </c>
    </row>
    <row spans="1:2" r="3">
      <c t="s" s="6" r="A3">
        <v>120</v>
      </c>
    </row>
    <row spans="1:2" r="4">
      <c t="s" s="3" r="A4">
        <v>139</v>
      </c>
      <c t="s" s="3" r="B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41</v>
      </c>
      <c t="s" s="2" r="B1">
        <v>1</v>
      </c>
    </row>
    <row spans="1:2" r="2">
      <c t="s" s="2" r="B2">
        <v>2</v>
      </c>
    </row>
    <row spans="1:2" r="3">
      <c t="s" s="6" r="A3">
        <v>120</v>
      </c>
    </row>
    <row spans="1:2" r="4">
      <c t="s" s="3" r="A4">
        <v>142</v>
      </c>
      <c t="s" s="3" r="B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4</v>
      </c>
      <c t="s" s="2" r="B1">
        <v>1</v>
      </c>
    </row>
    <row spans="1:2" r="2">
      <c t="s" s="2" r="B2">
        <v>2</v>
      </c>
    </row>
    <row spans="1:2" r="3">
      <c t="s" s="6" r="A3">
        <v>120</v>
      </c>
    </row>
    <row spans="1:2" r="4">
      <c t="s" s="3" r="A4">
        <v>145</v>
      </c>
      <c t="s" s="3" r="B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7</v>
      </c>
      <c t="s" s="2" r="B1">
        <v>1</v>
      </c>
    </row>
    <row spans="1:2" r="2">
      <c t="s" s="2" r="B2">
        <v>2</v>
      </c>
    </row>
    <row spans="1:2" r="3">
      <c t="s" s="6" r="A3">
        <v>120</v>
      </c>
    </row>
    <row spans="1:2" r="4">
      <c t="s" s="3" r="A4">
        <v>148</v>
      </c>
      <c t="s" s="3" r="B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v>
      </c>
    </row>
    <row spans="1:2" r="3">
      <c t="s" s="6" r="A3">
        <v>151</v>
      </c>
    </row>
    <row spans="1:2" r="4">
      <c t="s" s="3" r="A4">
        <v>152</v>
      </c>
      <c t="s" s="3" r="B4">
        <v>153</v>
      </c>
    </row>
    <row spans="1:2" r="5">
      <c t="s" s="3" r="A5">
        <v>154</v>
      </c>
      <c t="s" s="3" r="B5">
        <v>155</v>
      </c>
    </row>
    <row spans="1:2" r="6">
      <c t="s" s="3" r="A6">
        <v>156</v>
      </c>
      <c t="s" s="3" r="B6">
        <v>157</v>
      </c>
    </row>
    <row spans="1:2" r="7">
      <c t="s" s="3" r="A7">
        <v>158</v>
      </c>
      <c t="s" s="3" r="B7">
        <v>159</v>
      </c>
    </row>
    <row spans="1:2" r="8">
      <c t="s" s="3" r="A8">
        <v>160</v>
      </c>
      <c t="s" s="3" r="B8">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6" r="A3">
        <v>163</v>
      </c>
    </row>
    <row spans="1:2" r="4">
      <c t="s" s="3" r="A4">
        <v>164</v>
      </c>
      <c t="s" s="3" r="B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6</v>
      </c>
      <c t="s" s="2" r="B1">
        <v>1</v>
      </c>
    </row>
    <row spans="1:2" r="2">
      <c t="s" s="2" r="B2">
        <v>2</v>
      </c>
    </row>
    <row spans="1:2" r="3">
      <c t="s" s="6" r="A3">
        <v>163</v>
      </c>
    </row>
    <row spans="1:2" r="4">
      <c t="s" s="3" r="A4">
        <v>167</v>
      </c>
      <c t="s" s="3" r="B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69</v>
      </c>
      <c t="s" s="2" r="B1">
        <v>1</v>
      </c>
    </row>
    <row spans="1:2" r="2">
      <c t="s" s="2" r="B2">
        <v>2</v>
      </c>
    </row>
    <row spans="1:2" r="3">
      <c t="s" s="6" r="A3">
        <v>163</v>
      </c>
    </row>
    <row spans="1:2" r="4">
      <c t="s" s="3" r="A4">
        <v>170</v>
      </c>
      <c t="s" s="3" r="B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28</v>
      </c>
      <c t="s" s="2" r="B1">
        <v>2</v>
      </c>
      <c t="s" s="2" r="C1">
        <v>29</v>
      </c>
    </row>
    <row spans="1:4" r="2">
      <c t="s" s="6" r="A2">
        <v>30</v>
      </c>
    </row>
    <row spans="1:4" r="3">
      <c t="s" s="3" r="A3">
        <v>31</v>
      </c>
      <c t="n" s="7" r="B3">
        <v>1733380</v>
      </c>
      <c t="n" s="7" r="C3">
        <v>1224026</v>
      </c>
      <c t="s" s="3" r="D3">
        <v>32</v>
      </c>
    </row>
    <row spans="1:4" r="4">
      <c t="s" s="3" r="A4">
        <v>33</v>
      </c>
      <c t="n" s="5" r="B4">
        <v>6482486</v>
      </c>
      <c t="n" s="5" r="C4">
        <v>7813773</v>
      </c>
      <c t="s" s="3" r="D4">
        <v>32</v>
      </c>
    </row>
    <row spans="1:4" r="5">
      <c t="s" s="3" r="A5">
        <v>34</v>
      </c>
      <c t="n" s="5" r="B5">
        <v>7754611</v>
      </c>
      <c t="n" s="5" r="C5">
        <v>8746039</v>
      </c>
      <c t="s" s="3" r="D5">
        <v>32</v>
      </c>
    </row>
    <row spans="1:4" r="6">
      <c t="s" s="3" r="A6">
        <v>35</v>
      </c>
      <c t="n" s="5" r="B6">
        <v>351180</v>
      </c>
      <c t="n" s="5" r="C6">
        <v>351452</v>
      </c>
      <c t="s" s="3" r="D6">
        <v>32</v>
      </c>
    </row>
    <row spans="1:4" r="7">
      <c t="s" s="3" r="A7">
        <v>36</v>
      </c>
      <c t="n" s="5" r="B7">
        <v>1156952</v>
      </c>
      <c t="n" s="5" r="C7">
        <v>411528</v>
      </c>
      <c t="s" s="3" r="D7">
        <v>32</v>
      </c>
    </row>
    <row spans="1:4" r="8">
      <c t="s" s="3" r="A8">
        <v>37</v>
      </c>
      <c t="n" s="5" r="B8">
        <v>17478609</v>
      </c>
      <c t="n" s="5" r="C8">
        <v>18546818</v>
      </c>
      <c t="s" s="3" r="D8">
        <v>32</v>
      </c>
    </row>
    <row spans="1:4" r="9">
      <c t="s" s="3" r="A9">
        <v>38</v>
      </c>
      <c t="n" s="5" r="B9">
        <v>4382698</v>
      </c>
      <c t="n" s="5" r="C9">
        <v>4536104</v>
      </c>
    </row>
    <row spans="1:4" r="10">
      <c t="s" s="3" r="A10">
        <v>39</v>
      </c>
      <c t="n" s="5" r="B10">
        <v>3953523</v>
      </c>
      <c t="n" s="5" r="C10">
        <v>3930282</v>
      </c>
      <c t="s" s="3" r="D10">
        <v>32</v>
      </c>
    </row>
    <row spans="1:4" r="11">
      <c t="s" s="3" r="A11">
        <v>40</v>
      </c>
      <c t="n" s="5" r="B11">
        <v>2115791</v>
      </c>
      <c t="n" s="5" r="C11">
        <v>2214762</v>
      </c>
      <c t="s" s="3" r="D11">
        <v>32</v>
      </c>
    </row>
    <row spans="1:4" r="12">
      <c t="s" s="3" r="A12">
        <v>41</v>
      </c>
      <c t="n" s="5" r="B12">
        <v>2758520</v>
      </c>
      <c t="n" s="5" r="C12">
        <v>2953656</v>
      </c>
      <c t="s" s="3" r="D12">
        <v>32</v>
      </c>
    </row>
    <row spans="1:4" r="13">
      <c t="n" s="5" r="B13">
        <v>30689141</v>
      </c>
      <c t="n" s="5" r="C13">
        <v>32181622</v>
      </c>
      <c t="s" s="3" r="D13">
        <v>32</v>
      </c>
    </row>
    <row spans="1:4" r="14">
      <c t="s" s="6" r="A14">
        <v>42</v>
      </c>
    </row>
    <row spans="1:4" r="15">
      <c t="s" s="3" r="A15">
        <v>43</v>
      </c>
      <c t="n" s="5" r="B15">
        <v>2378711</v>
      </c>
      <c t="n" s="5" r="C15">
        <v>4035333</v>
      </c>
      <c t="s" s="3" r="D15">
        <v>32</v>
      </c>
    </row>
    <row spans="1:4" r="16">
      <c t="s" s="3" r="A16">
        <v>44</v>
      </c>
      <c t="n" s="5" r="B16">
        <v>2216152</v>
      </c>
      <c t="n" s="5" r="C16">
        <v>3120111</v>
      </c>
      <c t="s" s="3" r="D16">
        <v>32</v>
      </c>
    </row>
    <row spans="1:4" r="17">
      <c t="s" s="3" r="A17">
        <v>45</v>
      </c>
      <c t="n" s="5" r="B17">
        <v>4594863</v>
      </c>
      <c t="n" s="5" r="C17">
        <v>7155444</v>
      </c>
      <c t="s" s="3" r="D17">
        <v>32</v>
      </c>
    </row>
    <row spans="1:4" r="18">
      <c t="s" s="3" r="A18">
        <v>35</v>
      </c>
      <c t="n" s="5" r="B18">
        <v>349377</v>
      </c>
      <c t="n" s="5" r="C18">
        <v>348479</v>
      </c>
      <c t="s" s="3" r="D18">
        <v>32</v>
      </c>
    </row>
    <row spans="1:4" r="19">
      <c t="s" s="3" r="A19">
        <v>46</v>
      </c>
      <c t="n" s="5" r="B19">
        <v>333169</v>
      </c>
      <c t="n" s="5" r="C19">
        <v>375939</v>
      </c>
      <c t="s" s="3" r="D19">
        <v>32</v>
      </c>
    </row>
    <row spans="1:4" r="20">
      <c t="s" s="3" r="A20">
        <v>47</v>
      </c>
      <c t="n" s="5" r="B20">
        <v>682546</v>
      </c>
      <c t="n" s="5" r="C20">
        <v>724418</v>
      </c>
      <c t="s" s="3" r="D20">
        <v>32</v>
      </c>
    </row>
    <row spans="1:4" r="21">
      <c t="s" s="3" r="A21">
        <v>48</v>
      </c>
      <c t="n" s="5" r="B21">
        <v>5277409</v>
      </c>
      <c t="n" s="7" r="C21">
        <v>7879862</v>
      </c>
      <c t="s" s="3" r="D21">
        <v>32</v>
      </c>
    </row>
    <row spans="1:4" r="22">
      <c t="s" s="3" r="A22">
        <v>49</v>
      </c>
      <c t="n" s="7" r="B22">
        <v>169380</v>
      </c>
      <c t="s" s="3" r="C22">
        <v>50</v>
      </c>
      <c t="s" s="3" r="D22">
        <v>32</v>
      </c>
    </row>
    <row spans="1:4" r="23">
      <c t="s" s="3" r="A23">
        <v>51</v>
      </c>
      <c t="s" s="3" r="B23">
        <v>50</v>
      </c>
      <c t="s" s="3" r="C23">
        <v>50</v>
      </c>
      <c t="s" s="3" r="D23">
        <v>32</v>
      </c>
    </row>
    <row spans="1:4" r="24">
      <c t="s" s="3" r="A24">
        <v>52</v>
      </c>
      <c t="n" s="7" r="B24">
        <v>27665330</v>
      </c>
      <c t="n" s="7" r="C24">
        <v>26848299</v>
      </c>
      <c t="s" s="3" r="D24">
        <v>32</v>
      </c>
    </row>
    <row spans="1:4" r="25">
      <c t="s" s="3" r="A25">
        <v>53</v>
      </c>
      <c t="n" s="5" r="B25">
        <v>-2422978</v>
      </c>
      <c t="n" s="5" r="C25">
        <v>-2546539</v>
      </c>
      <c t="s" s="3" r="D25">
        <v>32</v>
      </c>
    </row>
    <row spans="1:4" r="26">
      <c t="s" s="3" r="A26">
        <v>54</v>
      </c>
      <c t="n" s="5" r="B26">
        <v>25411732</v>
      </c>
      <c t="n" s="5" r="C26">
        <v>24301760</v>
      </c>
      <c t="s" s="3" r="D26">
        <v>32</v>
      </c>
    </row>
    <row spans="1:4" r="27">
      <c t="n" s="7" r="B27">
        <v>30689141</v>
      </c>
      <c t="n" s="7" r="C27">
        <v>32181622</v>
      </c>
      <c t="s" s="3" r="D27">
        <v>32</v>
      </c>
    </row>
    <row spans="1:4" r="28">
      <c t="n" r="A28"/>
    </row>
    <row spans="1:4" r="29">
      <c t="s" s="3" r="A29">
        <v>32</v>
      </c>
      <c t="s" s="3" r="B29">
        <v>55</v>
      </c>
    </row>
  </sheetData>
  <mergeCells count="3">
    <mergeCell ref="C1:D1"/>
    <mergeCell ref="A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72</v>
      </c>
      <c t="s" s="2" r="B1">
        <v>1</v>
      </c>
    </row>
    <row spans="1:2" r="2">
      <c t="s" s="2" r="B2">
        <v>2</v>
      </c>
    </row>
    <row spans="1:2" r="3">
      <c t="s" s="6" r="A3">
        <v>163</v>
      </c>
    </row>
    <row spans="1:2" r="4">
      <c t="s" s="3" r="A4">
        <v>173</v>
      </c>
      <c t="s" s="3" r="B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5</v>
      </c>
      <c t="s" s="2" r="B1">
        <v>1</v>
      </c>
    </row>
    <row spans="1:2" r="2">
      <c t="s" s="2" r="B2">
        <v>2</v>
      </c>
    </row>
    <row spans="1:2" r="3">
      <c t="s" s="6" r="A3">
        <v>163</v>
      </c>
    </row>
    <row spans="1:2" r="4">
      <c t="s" s="3" r="A4">
        <v>176</v>
      </c>
      <c t="s" s="3" r="B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78</v>
      </c>
      <c t="s" s="2" r="B1">
        <v>1</v>
      </c>
    </row>
    <row spans="1:2" r="2">
      <c t="s" s="2" r="B2">
        <v>2</v>
      </c>
    </row>
    <row spans="1:2" r="3">
      <c t="s" s="6" r="A3">
        <v>163</v>
      </c>
    </row>
    <row spans="1:2" r="4">
      <c t="s" s="3" r="A4">
        <v>179</v>
      </c>
      <c t="s" s="3" r="B4">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81</v>
      </c>
      <c t="s" s="2" r="B1">
        <v>1</v>
      </c>
    </row>
    <row spans="1:2" r="2">
      <c t="s" s="2" r="B2">
        <v>2</v>
      </c>
    </row>
    <row spans="1:2" r="3">
      <c t="s" s="6" r="A3">
        <v>163</v>
      </c>
    </row>
    <row spans="1:2" r="4">
      <c t="s" s="3" r="A4">
        <v>182</v>
      </c>
      <c t="s" s="3" r="B4">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84</v>
      </c>
      <c t="s" s="2" r="B1">
        <v>1</v>
      </c>
    </row>
    <row spans="1:2" r="2">
      <c t="s" s="2" r="B2">
        <v>2</v>
      </c>
    </row>
    <row spans="1:2" r="3">
      <c t="s" s="6" r="A3">
        <v>163</v>
      </c>
    </row>
    <row spans="1:2" r="4">
      <c t="s" s="3" r="A4">
        <v>185</v>
      </c>
      <c t="s" s="3" r="B4">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187</v>
      </c>
      <c t="s" s="2" r="B1">
        <v>2</v>
      </c>
      <c t="s" s="2" r="C1">
        <v>29</v>
      </c>
    </row>
    <row spans="1:3" r="2">
      <c t="s" s="3" r="A2">
        <v>188</v>
      </c>
    </row>
    <row spans="1:3" r="3">
      <c t="s" s="3" r="A3">
        <v>189</v>
      </c>
      <c t="n" s="7" r="B3">
        <v>2622906</v>
      </c>
      <c t="n" s="7" r="C3">
        <v>2543192</v>
      </c>
    </row>
    <row spans="1:3" r="4">
      <c t="s" s="3" r="A4">
        <v>189</v>
      </c>
      <c t="n" s="7" r="B4">
        <v>2622906</v>
      </c>
      <c t="n" s="7" r="C4">
        <v>254319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4"/>
  </cols>
  <sheetData>
    <row spans="1:4" r="1">
      <c t="s" s="1" r="A1">
        <v>190</v>
      </c>
      <c t="s" s="2" r="B1">
        <v>2</v>
      </c>
      <c t="s" s="2" r="C1">
        <v>29</v>
      </c>
    </row>
    <row spans="1:4" r="2">
      <c t="s" s="3" r="A2">
        <v>191</v>
      </c>
      <c t="n" s="7" r="B2">
        <v>5954288</v>
      </c>
      <c t="n" s="7" r="C2">
        <v>5455942</v>
      </c>
    </row>
    <row spans="1:4" r="3">
      <c t="s" s="3" r="A3">
        <v>192</v>
      </c>
      <c t="n" s="5" r="B3">
        <v>545233</v>
      </c>
      <c t="n" s="5" r="C3">
        <v>338296</v>
      </c>
    </row>
    <row spans="1:4" r="4">
      <c t="s" s="3" r="A4">
        <v>193</v>
      </c>
      <c t="n" s="5" r="B4">
        <v>1851090</v>
      </c>
      <c t="n" s="5" r="C4">
        <v>3521801</v>
      </c>
    </row>
    <row spans="1:4" r="5">
      <c t="s" s="3" r="A5">
        <v>194</v>
      </c>
      <c t="n" s="5" r="B5">
        <v>-596000</v>
      </c>
      <c t="n" s="5" r="C5">
        <v>-570000</v>
      </c>
    </row>
    <row spans="1:4" r="6">
      <c t="n" s="7" r="B6">
        <v>7754611</v>
      </c>
      <c t="n" s="7" r="C6">
        <v>8746039</v>
      </c>
      <c t="s" s="3" r="D6">
        <v>32</v>
      </c>
    </row>
    <row spans="1:4" r="7">
      <c t="n" r="A7"/>
    </row>
    <row spans="1:4" r="8">
      <c t="s" s="3" r="A8">
        <v>32</v>
      </c>
      <c t="s" s="3" r="B8">
        <v>55</v>
      </c>
    </row>
  </sheetData>
  <mergeCells count="3">
    <mergeCell ref="C1:D1"/>
    <mergeCell ref="A7:D7"/>
    <mergeCell ref="B8:D8"/>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195</v>
      </c>
      <c t="s" s="2" r="B1">
        <v>2</v>
      </c>
      <c t="s" s="2" r="C1">
        <v>29</v>
      </c>
    </row>
    <row spans="1:3" r="2">
      <c t="s" s="3" r="A2">
        <v>196</v>
      </c>
      <c t="n" s="7" r="B2">
        <v>469718</v>
      </c>
      <c t="n" s="7" r="C2">
        <v>469718</v>
      </c>
    </row>
    <row spans="1:3" r="3">
      <c t="s" s="3" r="A3">
        <v>197</v>
      </c>
      <c t="n" s="5" r="B3">
        <v>486698</v>
      </c>
      <c t="n" s="5" r="C3">
        <v>486698</v>
      </c>
    </row>
    <row spans="1:3" r="4">
      <c t="s" s="3" r="A4">
        <v>198</v>
      </c>
      <c t="n" s="5" r="B4">
        <v>6979270</v>
      </c>
      <c t="n" s="5" r="C4">
        <v>6941084</v>
      </c>
    </row>
    <row spans="1:3" r="5">
      <c t="s" s="3" r="A5">
        <v>199</v>
      </c>
      <c t="n" s="5" r="B5">
        <v>9406038</v>
      </c>
      <c t="n" s="5" r="C5">
        <v>9241581</v>
      </c>
    </row>
    <row spans="1:3" r="6">
      <c t="s" s="3" r="A6">
        <v>200</v>
      </c>
      <c t="n" s="5" r="B6">
        <v>507100</v>
      </c>
      <c t="n" s="5" r="C6">
        <v>487856</v>
      </c>
    </row>
    <row spans="1:3" r="7">
      <c t="s" s="3" r="A7">
        <v>201</v>
      </c>
      <c t="n" s="5" r="B7">
        <v>68219</v>
      </c>
      <c t="n" s="5" r="C7">
        <v>85329</v>
      </c>
    </row>
    <row spans="1:3" r="8">
      <c t="s" s="3" r="A8">
        <v>202</v>
      </c>
      <c t="n" s="5" r="B8">
        <v>23966</v>
      </c>
      <c t="n" s="5" r="C8">
        <v>9520</v>
      </c>
    </row>
    <row spans="1:3" r="9">
      <c t="n" s="5" r="B9">
        <v>17941009</v>
      </c>
      <c t="n" s="5" r="C9">
        <v>17721786</v>
      </c>
    </row>
    <row spans="1:3" r="10">
      <c t="s" s="3" r="A10">
        <v>203</v>
      </c>
      <c t="n" s="5" r="B10">
        <v>-13558311</v>
      </c>
      <c t="n" s="5" r="C10">
        <v>-13185682</v>
      </c>
    </row>
    <row spans="1:3" r="11">
      <c t="n" s="7" r="B11">
        <v>4382698</v>
      </c>
      <c t="n" s="7" r="C11">
        <v>453610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204</v>
      </c>
      <c t="s" s="2" r="B1">
        <v>2</v>
      </c>
      <c t="s" s="2" r="C1">
        <v>29</v>
      </c>
    </row>
    <row spans="1:3" r="2">
      <c t="s" s="3" r="A2">
        <v>205</v>
      </c>
      <c t="n" s="7" r="B2">
        <v>2231339</v>
      </c>
      <c t="n" s="7" r="C2">
        <v>2203673</v>
      </c>
    </row>
    <row spans="1:3" r="3">
      <c t="s" s="3" r="A3">
        <v>206</v>
      </c>
      <c t="n" s="5" r="B3">
        <v>346383</v>
      </c>
      <c t="n" s="5" r="C3">
        <v>342416</v>
      </c>
    </row>
    <row spans="1:3" r="4">
      <c t="s" s="3" r="A4">
        <v>207</v>
      </c>
      <c t="n" s="5" r="B4">
        <v>151786</v>
      </c>
      <c t="n" s="5" r="C4">
        <v>150048</v>
      </c>
    </row>
    <row spans="1:3" r="5">
      <c t="s" s="3" r="A5">
        <v>208</v>
      </c>
      <c t="n" s="5" r="B5">
        <v>2546111</v>
      </c>
      <c t="n" s="5" r="C5">
        <v>2516952</v>
      </c>
    </row>
    <row spans="1:3" r="6">
      <c t="n" s="5" r="B6">
        <v>5275619</v>
      </c>
      <c t="n" s="5" r="C6">
        <v>5213089</v>
      </c>
    </row>
    <row spans="1:3" r="7">
      <c t="s" s="3" r="A7">
        <v>209</v>
      </c>
      <c t="n" s="5" r="B7">
        <v>-3159828</v>
      </c>
      <c t="n" s="5" r="C7">
        <v>-2998327</v>
      </c>
    </row>
    <row spans="1:3" r="8">
      <c t="s" s="3" r="A8">
        <v>210</v>
      </c>
      <c t="n" s="7" r="B8">
        <v>2115791</v>
      </c>
      <c t="n" s="7" r="C8">
        <v>221476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4"/>
  </cols>
  <sheetData>
    <row spans="1:4" r="1">
      <c t="s" s="1" r="A1">
        <v>211</v>
      </c>
      <c t="s" s="2" r="B1">
        <v>2</v>
      </c>
      <c t="s" s="2" r="C1">
        <v>29</v>
      </c>
    </row>
    <row spans="1:4" r="2">
      <c t="s" s="3" r="A2">
        <v>212</v>
      </c>
      <c t="n" s="7" r="B2">
        <v>2622906</v>
      </c>
      <c t="n" s="7" r="C2">
        <v>2543192</v>
      </c>
    </row>
    <row spans="1:4" r="3">
      <c t="s" s="3" r="A3">
        <v>75</v>
      </c>
      <c t="n" s="5" r="B3">
        <v>135614</v>
      </c>
      <c t="n" s="5" r="C3">
        <v>410464</v>
      </c>
    </row>
    <row spans="1:4" r="4">
      <c t="n" s="7" r="B4">
        <v>2758520</v>
      </c>
      <c t="n" s="7" r="C4">
        <v>2953656</v>
      </c>
      <c t="s" s="3" r="D4">
        <v>32</v>
      </c>
    </row>
    <row spans="1:4" r="5">
      <c t="n" r="A5"/>
    </row>
    <row spans="1:4" r="6">
      <c t="s" s="3" r="A6">
        <v>32</v>
      </c>
      <c t="s" s="3" r="B6">
        <v>55</v>
      </c>
    </row>
  </sheetData>
  <mergeCells count="3">
    <mergeCell ref="C1:D1"/>
    <mergeCell ref="A5:D5"/>
    <mergeCell ref="B6:D6"/>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56</v>
      </c>
      <c t="s" s="2" r="B1">
        <v>2</v>
      </c>
      <c t="s" s="2" r="C1">
        <v>29</v>
      </c>
      <c t="s" s="2" r="D1">
        <v>32</v>
      </c>
    </row>
    <row spans="1:4" r="2">
      <c t="s" s="3" r="A2">
        <v>57</v>
      </c>
      <c t="n" s="7" r="B2">
        <v>140000</v>
      </c>
      <c t="n" s="7" r="C2">
        <v>148000</v>
      </c>
    </row>
    <row spans="1:4" r="3">
      <c t="s" s="3" r="A3">
        <v>58</v>
      </c>
      <c t="n" s="7" r="B3">
        <v>0</v>
      </c>
      <c t="n" s="7" r="C3">
        <v>0</v>
      </c>
    </row>
    <row spans="1:4" r="4">
      <c t="s" s="3" r="A4">
        <v>59</v>
      </c>
      <c t="n" s="5" r="B4">
        <v>20000000</v>
      </c>
      <c t="n" s="5" r="C4">
        <v>20000000</v>
      </c>
    </row>
    <row spans="1:4" r="5">
      <c t="s" s="3" r="A5">
        <v>60</v>
      </c>
      <c t="n" s="5" r="B5">
        <v>2734468</v>
      </c>
      <c t="n" s="5" r="C5">
        <v>2737468</v>
      </c>
    </row>
    <row spans="1:4" r="6">
      <c t="s" s="3" r="A6">
        <v>61</v>
      </c>
      <c t="n" s="5" r="B6">
        <v>2734468</v>
      </c>
      <c t="n" s="5" r="C6">
        <v>2737468</v>
      </c>
    </row>
    <row spans="1:4" r="7">
      <c t="n" r="A7"/>
    </row>
    <row spans="1:4" r="8">
      <c t="s" s="3" r="A8">
        <v>32</v>
      </c>
      <c t="s" s="3" r="B8">
        <v>55</v>
      </c>
    </row>
  </sheetData>
  <mergeCells count="7">
    <mergeCell ref="C2:D2"/>
    <mergeCell ref="C3:D3"/>
    <mergeCell ref="C4:D4"/>
    <mergeCell ref="C5:D5"/>
    <mergeCell ref="C6:D6"/>
    <mergeCell ref="A7:D7"/>
    <mergeCell ref="B8:D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213</v>
      </c>
      <c t="s" s="2" r="B1">
        <v>1</v>
      </c>
    </row>
    <row spans="1:3" r="2">
      <c t="s" s="2" r="B2">
        <v>2</v>
      </c>
      <c t="s" s="2" r="C2">
        <v>64</v>
      </c>
    </row>
    <row spans="1:3" r="3">
      <c t="s" s="3" r="A3">
        <v>214</v>
      </c>
      <c t="n" s="7" r="B3">
        <v>291980</v>
      </c>
      <c t="n" s="7" r="C3">
        <v>257860</v>
      </c>
    </row>
    <row spans="1:3" r="4">
      <c t="s" s="3" r="A4">
        <v>215</v>
      </c>
      <c t="n" s="5" r="B4">
        <v>144857</v>
      </c>
      <c t="n" s="5" r="C4">
        <v>135342</v>
      </c>
    </row>
    <row spans="1:3" r="5">
      <c t="s" s="3" r="A5">
        <v>216</v>
      </c>
      <c t="n" s="5" r="B5">
        <v>-122763</v>
      </c>
      <c t="n" s="5" r="C5">
        <v>-106346</v>
      </c>
    </row>
    <row spans="1:3" r="6">
      <c t="s" s="3" r="A6">
        <v>217</v>
      </c>
      <c t="n" s="7" r="B6">
        <v>314074</v>
      </c>
      <c t="n" s="7" r="C6">
        <v>28685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218</v>
      </c>
      <c t="s" s="2" r="B1">
        <v>63</v>
      </c>
      <c t="s" s="2" r="D1">
        <v>1</v>
      </c>
    </row>
    <row spans="1:5" r="2">
      <c t="s" s="2" r="B2">
        <v>2</v>
      </c>
      <c t="s" s="2" r="C2">
        <v>64</v>
      </c>
      <c t="s" s="2" r="D2">
        <v>2</v>
      </c>
      <c t="s" s="2" r="E2">
        <v>64</v>
      </c>
    </row>
    <row spans="1:5" r="3">
      <c t="s" s="6" r="A3">
        <v>219</v>
      </c>
    </row>
    <row spans="1:5" r="4">
      <c t="s" s="3" r="A4">
        <v>79</v>
      </c>
      <c t="n" s="7" r="B4">
        <v>757749</v>
      </c>
      <c t="n" s="7" r="C4">
        <v>773438</v>
      </c>
      <c t="n" s="7" r="D4">
        <v>1900501</v>
      </c>
      <c t="n" s="7" r="E4">
        <v>1743763</v>
      </c>
    </row>
    <row spans="1:5" r="5">
      <c t="s" s="6" r="A5">
        <v>220</v>
      </c>
    </row>
    <row spans="1:5" r="6">
      <c t="s" s="3" r="A6">
        <v>221</v>
      </c>
      <c t="n" s="5" r="B6">
        <v>2728633</v>
      </c>
      <c t="n" s="5" r="C6">
        <v>2979097</v>
      </c>
      <c t="n" s="5" r="D6">
        <v>2727380</v>
      </c>
      <c t="n" s="5" r="E6">
        <v>2969895</v>
      </c>
    </row>
    <row spans="1:5" r="7">
      <c t="s" s="6" r="A7">
        <v>222</v>
      </c>
    </row>
    <row spans="1:5" r="8">
      <c t="s" s="3" r="A8">
        <v>223</v>
      </c>
      <c t="n" s="5" r="B8">
        <v>26476</v>
      </c>
      <c t="n" s="5" r="C8">
        <v>26854</v>
      </c>
      <c t="n" s="5" r="D8">
        <v>26110</v>
      </c>
      <c t="n" s="5" r="E8">
        <v>30982</v>
      </c>
    </row>
    <row spans="1:5" r="9">
      <c t="s" s="6" r="A9">
        <v>86</v>
      </c>
    </row>
    <row spans="1:5" r="10">
      <c t="s" s="3" r="A10">
        <v>224</v>
      </c>
      <c t="n" s="5" r="B10">
        <v>2755109</v>
      </c>
      <c t="n" s="5" r="C10">
        <v>3005951</v>
      </c>
      <c t="n" s="5" r="D10">
        <v>2753490</v>
      </c>
      <c t="n" s="5" r="E10">
        <v>3000877</v>
      </c>
    </row>
    <row spans="1:5" r="11">
      <c t="s" s="6" r="A11">
        <v>83</v>
      </c>
    </row>
    <row spans="1:5" r="12">
      <c t="s" s="3" r="A12">
        <v>84</v>
      </c>
      <c t="n" s="8" r="B12">
        <v>0.28</v>
      </c>
      <c t="n" s="8" r="C12">
        <v>0.26</v>
      </c>
      <c t="n" s="8" r="D12">
        <v>0.7</v>
      </c>
      <c t="n" s="8" r="E12">
        <v>0.59</v>
      </c>
    </row>
    <row spans="1:5" r="13">
      <c t="s" s="3" r="A13">
        <v>85</v>
      </c>
      <c t="n" s="8" r="B13">
        <v>0.28</v>
      </c>
      <c t="n" s="8" r="C13">
        <v>0.26</v>
      </c>
      <c t="n" s="8" r="D13">
        <v>0.6899999999999999</v>
      </c>
      <c t="n" s="8" r="E13">
        <v>0.5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15"/>
  </cols>
  <sheetData>
    <row spans="1:2" r="1">
      <c t="s" s="1" r="A1">
        <v>225</v>
      </c>
      <c t="s" s="2" r="B1">
        <v>1</v>
      </c>
    </row>
    <row spans="1:2" r="2">
      <c t="s" s="2" r="B2">
        <v>2</v>
      </c>
    </row>
    <row spans="1:2" r="3">
      <c t="s" s="3" r="A3">
        <v>226</v>
      </c>
      <c t="n" s="5" r="B3">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227</v>
      </c>
      <c t="s" s="2" r="B1">
        <v>63</v>
      </c>
      <c t="s" s="2" r="D1">
        <v>1</v>
      </c>
    </row>
    <row spans="1:5" r="2">
      <c t="s" s="2" r="B2">
        <v>2</v>
      </c>
      <c t="s" s="2" r="C2">
        <v>64</v>
      </c>
      <c t="s" s="2" r="D2">
        <v>2</v>
      </c>
      <c t="s" s="2" r="E2">
        <v>64</v>
      </c>
    </row>
    <row spans="1:5" r="3">
      <c t="s" s="3" r="A3">
        <v>228</v>
      </c>
    </row>
    <row spans="1:5" r="4">
      <c t="s" s="3" r="A4">
        <v>65</v>
      </c>
      <c t="n" s="7" r="B4">
        <v>10972017</v>
      </c>
      <c t="n" s="7" r="C4">
        <v>11105935</v>
      </c>
      <c t="n" s="7" r="D4">
        <v>22364814</v>
      </c>
      <c t="n" s="7" r="E4">
        <v>23938580</v>
      </c>
    </row>
    <row spans="1:5" r="5">
      <c t="s" s="3" r="A5">
        <v>229</v>
      </c>
      <c t="n" s="5" r="B5">
        <v>1229251</v>
      </c>
      <c t="n" s="5" r="C5">
        <v>1215146</v>
      </c>
      <c t="n" s="5" r="D5">
        <v>2731102</v>
      </c>
      <c t="n" s="5" r="E5">
        <v>3000320</v>
      </c>
    </row>
    <row spans="1:5" r="6">
      <c t="s" s="3" r="A6">
        <v>230</v>
      </c>
    </row>
    <row spans="1:5" r="7">
      <c t="s" s="3" r="A7">
        <v>65</v>
      </c>
      <c t="n" s="5" r="B7">
        <v>3880612</v>
      </c>
      <c t="n" s="5" r="C7">
        <v>3927683</v>
      </c>
      <c t="n" s="5" r="D7">
        <v>13939997</v>
      </c>
      <c t="n" s="5" r="E7">
        <v>6815713</v>
      </c>
    </row>
    <row spans="1:5" r="8">
      <c t="s" s="3" r="A8">
        <v>229</v>
      </c>
      <c t="n" s="5" r="B8">
        <v>154420</v>
      </c>
      <c t="n" s="5" r="C8">
        <v>-69473</v>
      </c>
      <c t="n" s="5" r="D8">
        <v>359220</v>
      </c>
      <c t="n" s="5" r="E8">
        <v>-345654</v>
      </c>
    </row>
    <row spans="1:5" r="9">
      <c t="s" s="3" r="A9">
        <v>231</v>
      </c>
    </row>
    <row spans="1:5" r="10">
      <c t="s" s="3" r="A10">
        <v>65</v>
      </c>
      <c t="n" s="5" r="B10">
        <v>14852629</v>
      </c>
      <c t="n" s="5" r="C10">
        <v>15033618</v>
      </c>
      <c t="n" s="5" r="D10">
        <v>36304811</v>
      </c>
      <c t="n" s="5" r="E10">
        <v>30754293</v>
      </c>
    </row>
    <row spans="1:5" r="11">
      <c t="s" s="3" r="A11">
        <v>229</v>
      </c>
      <c t="n" s="5" r="B11">
        <v>1383671</v>
      </c>
      <c t="n" s="5" r="C11">
        <v>1145673</v>
      </c>
      <c t="n" s="5" r="D11">
        <v>3090322</v>
      </c>
      <c t="n" s="5" r="E11">
        <v>2654666</v>
      </c>
    </row>
    <row spans="1:5" r="12">
      <c t="s" s="3" r="A12">
        <v>232</v>
      </c>
    </row>
    <row spans="1:5" r="13">
      <c t="s" s="3" r="A13">
        <v>233</v>
      </c>
      <c t="n" s="5" r="B13">
        <v>-223481</v>
      </c>
      <c t="n" s="5" r="C13">
        <v>-220876</v>
      </c>
      <c t="n" s="5" r="D13">
        <v>-373677</v>
      </c>
      <c t="n" s="5" r="E13">
        <v>-385804</v>
      </c>
    </row>
    <row spans="1:5" r="14">
      <c t="s" s="3" r="A14">
        <v>229</v>
      </c>
      <c t="n" s="5" r="B14">
        <v>1160190</v>
      </c>
      <c t="n" s="5" r="C14">
        <v>924797</v>
      </c>
      <c t="n" s="5" r="D14">
        <v>2716645</v>
      </c>
      <c t="n" s="5" r="E14">
        <v>2268862</v>
      </c>
    </row>
    <row spans="1:5" r="15">
      <c t="s" s="3" r="A15">
        <v>233</v>
      </c>
      <c t="n" s="5" r="B15">
        <v>4030646</v>
      </c>
      <c t="n" s="5" r="C15">
        <v>4057071</v>
      </c>
      <c t="n" s="5" r="D15">
        <v>7957492</v>
      </c>
      <c t="n" s="5" r="E15">
        <v>8161987</v>
      </c>
    </row>
    <row spans="1:5" r="16">
      <c t="s" s="3" r="A16">
        <v>234</v>
      </c>
      <c t="n" s="5" r="B16">
        <v>-53441</v>
      </c>
      <c t="n" s="5" r="C16">
        <v>171641</v>
      </c>
      <c t="n" s="5" r="D16">
        <v>54856</v>
      </c>
      <c t="n" s="5" r="E16">
        <v>237901</v>
      </c>
    </row>
    <row spans="1:5" r="17">
      <c t="s" s="3" r="A17">
        <v>77</v>
      </c>
      <c t="n" s="7" r="B17">
        <v>1106749</v>
      </c>
      <c t="n" s="7" r="C17">
        <v>1096438</v>
      </c>
      <c t="n" s="7" r="D17">
        <v>2771501</v>
      </c>
      <c t="n" s="7" r="E17">
        <v>250676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62</v>
      </c>
      <c t="s" s="2" r="B1">
        <v>63</v>
      </c>
      <c t="s" s="2" r="D1">
        <v>1</v>
      </c>
    </row>
    <row spans="1:5" r="2">
      <c t="s" s="2" r="B2">
        <v>2</v>
      </c>
      <c t="s" s="2" r="C2">
        <v>64</v>
      </c>
      <c t="s" s="2" r="D2">
        <v>2</v>
      </c>
      <c t="s" s="2" r="E2">
        <v>64</v>
      </c>
    </row>
    <row spans="1:5" r="3">
      <c t="s" s="3" r="A3">
        <v>65</v>
      </c>
      <c t="n" s="7" r="B3">
        <v>14852629</v>
      </c>
      <c t="n" s="7" r="C3">
        <v>15033618</v>
      </c>
      <c t="n" s="7" r="D3">
        <v>36304811</v>
      </c>
      <c t="n" s="7" r="E3">
        <v>30754293</v>
      </c>
    </row>
    <row spans="1:5" r="4">
      <c t="s" s="3" r="A4">
        <v>66</v>
      </c>
      <c t="n" s="5" r="B4">
        <v>9661793</v>
      </c>
      <c t="n" s="5" r="C4">
        <v>10051750</v>
      </c>
      <c t="n" s="5" r="D4">
        <v>25630674</v>
      </c>
      <c t="n" s="5" r="E4">
        <v>20323444</v>
      </c>
    </row>
    <row spans="1:5" r="5">
      <c t="s" s="3" r="A5">
        <v>67</v>
      </c>
      <c t="n" s="5" r="B5">
        <v>5190836</v>
      </c>
      <c t="n" s="5" r="C5">
        <v>4981868</v>
      </c>
      <c t="n" s="5" r="D5">
        <v>10674137</v>
      </c>
      <c t="n" s="5" r="E5">
        <v>10430849</v>
      </c>
    </row>
    <row spans="1:5" r="6">
      <c t="s" s="3" r="A6">
        <v>68</v>
      </c>
      <c t="n" s="5" r="B6">
        <v>2618800</v>
      </c>
      <c t="n" s="5" r="C6">
        <v>2612904</v>
      </c>
      <c t="n" s="5" r="D6">
        <v>5146132</v>
      </c>
      <c t="n" s="5" r="E6">
        <v>5373139</v>
      </c>
    </row>
    <row spans="1:5" r="7">
      <c t="s" s="3" r="A7">
        <v>69</v>
      </c>
      <c t="n" s="5" r="B7">
        <v>275220</v>
      </c>
      <c t="n" s="5" r="C7">
        <v>316250</v>
      </c>
      <c t="n" s="5" r="D7">
        <v>569164</v>
      </c>
      <c t="n" s="5" r="E7">
        <v>595928</v>
      </c>
    </row>
    <row spans="1:5" r="8">
      <c t="s" s="3" r="A8">
        <v>70</v>
      </c>
      <c t="n" s="5" r="B8">
        <v>1136626</v>
      </c>
      <c t="n" s="5" r="C8">
        <v>1127917</v>
      </c>
      <c t="n" s="5" r="D8">
        <v>2242196</v>
      </c>
      <c t="n" s="5" r="E8">
        <v>2192920</v>
      </c>
    </row>
    <row spans="1:5" r="9">
      <c t="n" s="5" r="B9">
        <v>4030646</v>
      </c>
      <c t="n" s="5" r="C9">
        <v>4057071</v>
      </c>
      <c t="n" s="5" r="D9">
        <v>7957492</v>
      </c>
      <c t="n" s="5" r="E9">
        <v>8161987</v>
      </c>
    </row>
    <row spans="1:5" r="10">
      <c t="s" s="3" r="A10">
        <v>71</v>
      </c>
      <c t="n" s="5" r="B10">
        <v>1160190</v>
      </c>
      <c t="n" s="5" r="C10">
        <v>924797</v>
      </c>
      <c t="n" s="5" r="D10">
        <v>2716645</v>
      </c>
      <c t="n" s="5" r="E10">
        <v>2268862</v>
      </c>
    </row>
    <row spans="1:5" r="11">
      <c t="s" s="6" r="A11">
        <v>72</v>
      </c>
    </row>
    <row spans="1:5" r="12">
      <c t="s" s="3" r="A12">
        <v>73</v>
      </c>
      <c t="n" s="5" r="B12">
        <v>-49917</v>
      </c>
      <c t="n" s="5" r="C12">
        <v>127388</v>
      </c>
      <c t="n" s="5" r="D12">
        <v>67435</v>
      </c>
      <c t="n" s="5" r="E12">
        <v>197948</v>
      </c>
    </row>
    <row spans="1:5" r="13">
      <c t="s" s="3" r="A13">
        <v>74</v>
      </c>
      <c t="n" s="5" r="B13">
        <v>-60</v>
      </c>
      <c t="n" s="5" r="C13">
        <v>-3125</v>
      </c>
      <c t="n" s="5" r="D13">
        <v>-5144</v>
      </c>
      <c t="n" s="5" r="E13">
        <v>-6285</v>
      </c>
    </row>
    <row spans="1:5" r="14">
      <c t="s" s="3" r="A14">
        <v>75</v>
      </c>
      <c t="n" s="5" r="B14">
        <v>-3464</v>
      </c>
      <c t="n" s="5" r="C14">
        <v>47378</v>
      </c>
      <c t="n" s="5" r="D14">
        <v>-7435</v>
      </c>
      <c t="n" s="5" r="E14">
        <v>46238</v>
      </c>
    </row>
    <row spans="1:5" r="15">
      <c t="s" s="3" r="A15">
        <v>76</v>
      </c>
      <c t="n" s="5" r="B15">
        <v>-53441</v>
      </c>
      <c t="n" s="5" r="C15">
        <v>171641</v>
      </c>
      <c t="n" s="5" r="D15">
        <v>54856</v>
      </c>
      <c t="n" s="5" r="E15">
        <v>237901</v>
      </c>
    </row>
    <row spans="1:5" r="16">
      <c t="s" s="3" r="A16">
        <v>77</v>
      </c>
      <c t="n" s="5" r="B16">
        <v>1106749</v>
      </c>
      <c t="n" s="5" r="C16">
        <v>1096438</v>
      </c>
      <c t="n" s="5" r="D16">
        <v>2771501</v>
      </c>
      <c t="n" s="5" r="E16">
        <v>2506763</v>
      </c>
    </row>
    <row spans="1:5" r="17">
      <c t="s" s="3" r="A17">
        <v>78</v>
      </c>
      <c t="n" s="5" r="B17">
        <v>349000</v>
      </c>
      <c t="n" s="5" r="C17">
        <v>323000</v>
      </c>
      <c t="n" s="5" r="D17">
        <v>871000</v>
      </c>
      <c t="n" s="5" r="E17">
        <v>763000</v>
      </c>
    </row>
    <row spans="1:5" r="18">
      <c t="s" s="3" r="A18">
        <v>79</v>
      </c>
      <c t="n" s="5" r="B18">
        <v>757749</v>
      </c>
      <c t="n" s="5" r="C18">
        <v>773438</v>
      </c>
      <c t="n" s="5" r="D18">
        <v>1900501</v>
      </c>
      <c t="n" s="5" r="E18">
        <v>1743763</v>
      </c>
    </row>
    <row spans="1:5" r="19">
      <c t="s" s="6" r="A19">
        <v>80</v>
      </c>
    </row>
    <row spans="1:5" r="20">
      <c t="s" s="3" r="A20">
        <v>81</v>
      </c>
      <c t="n" s="5" r="B20">
        <v>585187</v>
      </c>
      <c t="n" s="5" r="C20">
        <v>-621477</v>
      </c>
      <c t="n" s="5" r="D20">
        <v>123561</v>
      </c>
      <c t="n" s="5" r="E20">
        <v>-1127611</v>
      </c>
    </row>
    <row spans="1:5" r="21">
      <c t="s" s="3" r="A21">
        <v>82</v>
      </c>
      <c t="n" s="7" r="B21">
        <v>1342936</v>
      </c>
      <c t="n" s="7" r="C21">
        <v>151961</v>
      </c>
      <c t="n" s="7" r="D21">
        <v>2024062</v>
      </c>
      <c t="n" s="7" r="E21">
        <v>616152</v>
      </c>
    </row>
    <row spans="1:5" r="22">
      <c t="s" s="6" r="A22">
        <v>83</v>
      </c>
    </row>
    <row spans="1:5" r="23">
      <c t="s" s="3" r="A23">
        <v>84</v>
      </c>
      <c t="n" s="8" r="B23">
        <v>0.28</v>
      </c>
      <c t="n" s="8" r="C23">
        <v>0.26</v>
      </c>
      <c t="n" s="8" r="D23">
        <v>0.7</v>
      </c>
      <c t="n" s="8" r="E23">
        <v>0.59</v>
      </c>
    </row>
    <row spans="1:5" r="24">
      <c t="s" s="3" r="A24">
        <v>85</v>
      </c>
      <c t="n" s="8" r="B24">
        <v>0.28</v>
      </c>
      <c t="n" s="8" r="C24">
        <v>0.26</v>
      </c>
      <c t="n" s="8" r="D24">
        <v>0.6899999999999999</v>
      </c>
      <c t="n" s="8" r="E24">
        <v>0.58</v>
      </c>
    </row>
    <row spans="1:5" r="25">
      <c t="s" s="6" r="A25">
        <v>86</v>
      </c>
    </row>
    <row spans="1:5" r="26">
      <c t="s" s="3" r="A26">
        <v>87</v>
      </c>
      <c t="n" s="5" r="B26">
        <v>2728633</v>
      </c>
      <c t="n" s="5" r="C26">
        <v>2979097</v>
      </c>
      <c t="n" s="5" r="D26">
        <v>2727380</v>
      </c>
      <c t="n" s="5" r="E26">
        <v>2969895</v>
      </c>
    </row>
    <row spans="1:5" r="27">
      <c t="s" s="3" r="A27">
        <v>88</v>
      </c>
      <c t="n" s="5" r="B27">
        <v>2755109</v>
      </c>
      <c t="n" s="5" r="C27">
        <v>3005951</v>
      </c>
      <c t="n" s="5" r="D27">
        <v>2753490</v>
      </c>
      <c t="n" s="5" r="E27">
        <v>30008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89</v>
      </c>
      <c t="s" s="2" r="B1">
        <v>1</v>
      </c>
    </row>
    <row spans="1:4" r="2">
      <c t="s" s="2" r="B2">
        <v>2</v>
      </c>
      <c t="s" s="2" r="D2">
        <v>64</v>
      </c>
    </row>
    <row spans="1:4" r="3">
      <c t="s" s="6" r="A3">
        <v>90</v>
      </c>
    </row>
    <row spans="1:4" r="4">
      <c t="s" s="3" r="A4">
        <v>79</v>
      </c>
      <c t="n" s="7" r="B4">
        <v>1900501</v>
      </c>
      <c t="n" s="7" r="D4">
        <v>1743763</v>
      </c>
    </row>
    <row spans="1:4" r="5">
      <c t="s" s="6" r="A5">
        <v>91</v>
      </c>
    </row>
    <row spans="1:4" r="6">
      <c t="s" s="3" r="A6">
        <v>92</v>
      </c>
      <c t="n" s="7" r="B6">
        <v>586422</v>
      </c>
      <c t="n" s="5" r="D6">
        <v>606079</v>
      </c>
    </row>
    <row spans="1:4" r="7">
      <c t="s" s="3" r="A7">
        <v>93</v>
      </c>
      <c t="s" s="3" r="B7">
        <v>50</v>
      </c>
      <c t="n" s="5" r="D7">
        <v>23057</v>
      </c>
    </row>
    <row spans="1:4" r="8">
      <c t="s" s="3" r="A8">
        <v>94</v>
      </c>
      <c t="n" s="7" r="B8">
        <v>7658</v>
      </c>
      <c t="n" s="5" r="D8">
        <v>-46751</v>
      </c>
    </row>
    <row spans="1:4" r="9">
      <c t="s" s="3" r="A9">
        <v>95</v>
      </c>
      <c t="n" s="5" r="B9">
        <v>-79715</v>
      </c>
      <c t="n" s="5" r="D9">
        <v>-83142</v>
      </c>
    </row>
    <row spans="1:4" r="10">
      <c t="s" s="3" r="A10">
        <v>46</v>
      </c>
      <c t="n" s="7" r="B10">
        <v>-42769</v>
      </c>
      <c t="n" s="5" r="D10">
        <v>-40758</v>
      </c>
    </row>
    <row spans="1:4" r="11">
      <c t="s" s="3" r="A11">
        <v>96</v>
      </c>
      <c t="s" s="3" r="B11">
        <v>50</v>
      </c>
      <c t="n" s="5" r="D11">
        <v>13318</v>
      </c>
    </row>
    <row spans="1:4" r="12">
      <c t="s" s="6" r="A12">
        <v>97</v>
      </c>
    </row>
    <row spans="1:4" r="13">
      <c t="s" s="3" r="A13">
        <v>98</v>
      </c>
      <c t="n" s="7" r="B13">
        <v>1342115</v>
      </c>
      <c t="n" s="5" r="D13">
        <v>-2306004</v>
      </c>
    </row>
    <row spans="1:4" r="14">
      <c t="s" s="3" r="A14">
        <v>99</v>
      </c>
      <c t="n" s="5" r="B14">
        <v>1024721</v>
      </c>
      <c t="n" s="5" r="D14">
        <v>1396734</v>
      </c>
    </row>
    <row spans="1:4" r="15">
      <c t="s" s="3" r="A15">
        <v>100</v>
      </c>
      <c t="n" s="5" r="B15">
        <v>-237074</v>
      </c>
      <c t="n" s="5" r="D15">
        <v>-293976</v>
      </c>
    </row>
    <row spans="1:4" r="16">
      <c t="s" s="3" r="A16">
        <v>101</v>
      </c>
      <c t="n" s="5" r="B16">
        <v>-2591084</v>
      </c>
      <c t="n" s="5" r="D16">
        <v>763037</v>
      </c>
    </row>
    <row spans="1:4" r="17">
      <c t="s" s="3" r="A17">
        <v>102</v>
      </c>
      <c t="n" s="5" r="B17">
        <v>1910775</v>
      </c>
      <c t="n" s="5" r="D17">
        <v>1775357</v>
      </c>
    </row>
    <row spans="1:4" r="18">
      <c t="s" s="6" r="A18">
        <v>103</v>
      </c>
    </row>
    <row spans="1:4" r="19">
      <c t="s" s="3" r="A19">
        <v>104</v>
      </c>
      <c t="n" s="7" r="B19">
        <v>-275384</v>
      </c>
      <c t="n" s="5" r="D19">
        <v>-140576</v>
      </c>
    </row>
    <row spans="1:4" r="20">
      <c t="s" s="3" r="A20">
        <v>105</v>
      </c>
      <c t="s" s="3" r="B20">
        <v>50</v>
      </c>
      <c t="n" s="5" r="D20">
        <v>47339</v>
      </c>
    </row>
    <row spans="1:4" r="21">
      <c t="s" s="3" r="A21">
        <v>106</v>
      </c>
      <c t="n" s="7" r="B21">
        <v>-57067</v>
      </c>
      <c t="n" s="5" r="D21">
        <v>-52729</v>
      </c>
    </row>
    <row spans="1:4" r="22">
      <c t="s" s="3" r="A22">
        <v>107</v>
      </c>
      <c t="n" s="5" r="B22">
        <v>-332451</v>
      </c>
      <c t="n" s="5" r="D22">
        <v>-145966</v>
      </c>
    </row>
    <row spans="1:4" r="23">
      <c t="s" s="6" r="A23">
        <v>108</v>
      </c>
    </row>
    <row spans="1:4" r="24">
      <c t="s" s="3" r="A24">
        <v>109</v>
      </c>
      <c t="n" s="5" r="B24">
        <v>-873590</v>
      </c>
      <c t="n" s="7" r="D24">
        <v>-3853712</v>
      </c>
    </row>
    <row spans="1:4" r="25">
      <c t="s" s="3" r="A25">
        <v>110</v>
      </c>
      <c t="n" s="5" r="B25">
        <v>2900000</v>
      </c>
      <c t="s" s="3" r="D25">
        <v>50</v>
      </c>
    </row>
    <row spans="1:4" r="26">
      <c t="s" s="3" r="A26">
        <v>111</v>
      </c>
      <c t="n" s="7" r="B26">
        <v>-2900000</v>
      </c>
      <c t="s" s="3" r="D26">
        <v>50</v>
      </c>
    </row>
    <row spans="1:4" r="27">
      <c t="s" s="3" r="A27">
        <v>112</v>
      </c>
      <c t="s" s="3" r="B27">
        <v>50</v>
      </c>
      <c t="n" s="7" r="D27">
        <v>180708</v>
      </c>
    </row>
    <row spans="1:4" r="28">
      <c t="s" s="3" r="A28">
        <v>113</v>
      </c>
      <c t="n" s="7" r="B28">
        <v>-209880</v>
      </c>
      <c t="s" s="3" r="D28">
        <v>50</v>
      </c>
    </row>
    <row spans="1:4" r="29">
      <c t="s" s="3" r="A29">
        <v>114</v>
      </c>
      <c t="n" s="5" r="B29">
        <v>-1083470</v>
      </c>
      <c t="n" s="7" r="D29">
        <v>-3673004</v>
      </c>
    </row>
    <row spans="1:4" r="30">
      <c t="s" s="3" r="A30">
        <v>115</v>
      </c>
      <c t="n" s="5" r="B30">
        <v>14500</v>
      </c>
      <c t="n" s="5" r="D30">
        <v>-63830</v>
      </c>
    </row>
    <row spans="1:4" r="31">
      <c t="s" s="3" r="A31">
        <v>116</v>
      </c>
      <c t="n" s="5" r="B31">
        <v>509354</v>
      </c>
      <c t="n" s="5" r="D31">
        <v>-2107443</v>
      </c>
    </row>
    <row spans="1:4" r="32">
      <c t="s" s="3" r="A32">
        <v>117</v>
      </c>
      <c t="n" s="5" r="B32">
        <v>1224026</v>
      </c>
      <c t="s" s="3" r="C32">
        <v>32</v>
      </c>
      <c t="n" s="5" r="D32">
        <v>6865931</v>
      </c>
    </row>
    <row spans="1:4" r="33">
      <c t="s" s="3" r="A33">
        <v>118</v>
      </c>
      <c t="n" s="7" r="B33">
        <v>1733380</v>
      </c>
      <c t="n" s="7" r="D33">
        <v>4758488</v>
      </c>
    </row>
    <row spans="1:4" r="34">
      <c t="n" r="A34"/>
    </row>
    <row spans="1:4" r="35">
      <c t="s" s="3" r="A35">
        <v>32</v>
      </c>
      <c t="s" s="3" r="B35">
        <v>55</v>
      </c>
    </row>
  </sheetData>
  <mergeCells count="5">
    <mergeCell ref="A1:A2"/>
    <mergeCell ref="B1:D1"/>
    <mergeCell ref="B2:C2"/>
    <mergeCell ref="A34:D34"/>
    <mergeCell ref="B35:D35"/>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19</v>
      </c>
      <c t="s" s="2" r="B1">
        <v>1</v>
      </c>
    </row>
    <row spans="1:2" r="2">
      <c t="s" s="2" r="B2">
        <v>2</v>
      </c>
    </row>
    <row spans="1:2" r="3">
      <c t="s" s="6" r="A3">
        <v>120</v>
      </c>
    </row>
    <row spans="1:2" r="4">
      <c t="s" s="3" r="A4">
        <v>121</v>
      </c>
      <c t="s" s="3" r="B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23</v>
      </c>
      <c t="s" s="2" r="B1">
        <v>1</v>
      </c>
    </row>
    <row spans="1:2" r="2">
      <c t="s" s="2" r="B2">
        <v>2</v>
      </c>
    </row>
    <row spans="1:2" r="3">
      <c t="s" s="6" r="A3">
        <v>120</v>
      </c>
    </row>
    <row spans="1:2" r="4">
      <c t="s" s="3" r="A4">
        <v>124</v>
      </c>
      <c t="s" s="3" r="B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6</v>
      </c>
      <c t="s" s="2" r="B1">
        <v>1</v>
      </c>
    </row>
    <row spans="1:2" r="2">
      <c t="s" s="2" r="B2">
        <v>2</v>
      </c>
    </row>
    <row spans="1:2" r="3">
      <c t="s" s="6" r="A3">
        <v>120</v>
      </c>
    </row>
    <row spans="1:2" r="4">
      <c t="s" s="3" r="A4">
        <v>127</v>
      </c>
      <c t="s" s="3"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9</v>
      </c>
      <c t="s" s="2" r="B1">
        <v>1</v>
      </c>
    </row>
    <row spans="1:2" r="2">
      <c t="s" s="2" r="B2">
        <v>2</v>
      </c>
    </row>
    <row spans="1:2" r="3">
      <c t="s" s="6" r="A3">
        <v>120</v>
      </c>
    </row>
    <row spans="1:2" r="4">
      <c t="s" s="3" r="A4">
        <v>130</v>
      </c>
      <c t="s" s="3"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 (Cu</vt:lpstr>
      <vt:lpstr>Consolidated Balance Sheets (C3</vt:lpstr>
      <vt:lpstr>Consolidated Statements of Comp</vt:lpstr>
      <vt:lpstr>Consolidated Statements of Cash</vt:lpstr>
      <vt:lpstr>Note 1 - Significant Accounting</vt:lpstr>
      <vt:lpstr>Note 2 - Fair Value of Financia</vt:lpstr>
      <vt:lpstr>Note 3 - Inventories</vt:lpstr>
      <vt:lpstr>Note 4 - Property and Equipment</vt:lpstr>
      <vt:lpstr>Note 5 - Intangibles</vt:lpstr>
      <vt:lpstr>Note 6 - Other Assets</vt:lpstr>
      <vt:lpstr>Note 7 - Product Warranties</vt:lpstr>
      <vt:lpstr>Note 8 - Earnings Per Share of </vt:lpstr>
      <vt:lpstr>Note 9 - Operations and Industr</vt:lpstr>
      <vt:lpstr>Note 10 - Commitments and Conti</vt:lpstr>
      <vt:lpstr>Significant Accounting Policies</vt:lpstr>
      <vt:lpstr>Note 2 - Fair Value of Financ17</vt:lpstr>
      <vt:lpstr>Note 3 - Inventories (Tables)</vt:lpstr>
      <vt:lpstr>Note 4 - Property and Equipme19</vt:lpstr>
      <vt:lpstr>Note 5 - Intangibles (Tables)</vt:lpstr>
      <vt:lpstr>Note 6 - Other Assets (Tables)</vt:lpstr>
      <vt:lpstr>Note 7 - Product Warranties (Ta</vt:lpstr>
      <vt:lpstr>Note 8 - Earnings Per Share o23</vt:lpstr>
      <vt:lpstr>Note 9 - Operations and Indus24</vt:lpstr>
      <vt:lpstr>Note 2 - Fair Value Measurement</vt:lpstr>
      <vt:lpstr>Note 3 - Components of Inventor</vt:lpstr>
      <vt:lpstr>Note 4 - Property and Equipme27</vt:lpstr>
      <vt:lpstr>Note 5 - Intangibles (Details)</vt:lpstr>
      <vt:lpstr>Note 6 - Other Assets (Details)</vt:lpstr>
      <vt:lpstr>Note 7 - Changes in Product War</vt:lpstr>
      <vt:lpstr>Note 8 - Basic and Diluted Earn</vt:lpstr>
      <vt:lpstr>Note 9 - Operations and Indus32</vt:lpstr>
      <vt:lpstr>Note 9 - Information on Indust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7T14:32:43Z</dcterms:created>
  <dcterms:modified xmlns:dcterms="http://purl.org/dc/terms/" xmlns:xsi="http://www.w3.org/2001/XMLSchema-instance" xsi:type="dcterms:W3CDTF">2016-05-17T14:32:43Z</dcterms:modified>
  <dc:title xmlns:dc="http://purl.org/dc/elements/1.1/">Untitled</dc:title>
  <dc:description xmlns:dc="http://purl.org/dc/elements/1.1/"/>
  <dc:subject xmlns:dc="http://purl.org/dc/elements/1.1/"/>
  <cp:keywords/>
  <cp:category/>
</cp:coreProperties>
</file>